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1" t="inlineStr">
        <is>
          <t>Sep. 24, 2020</t>
        </is>
      </c>
    </row>
    <row r="2">
      <c r="A2" s="2" t="inlineStr">
        <is>
          <t>KP FUNDS</t>
        </is>
      </c>
    </row>
    <row r="3">
      <c r="A3" s="2" t="inlineStr">
        <is>
          <t>Sep. 24,
		2020</t>
        </is>
      </c>
    </row>
    <row r="4">
      <c r="A4" s="2" t="inlineStr">
        <is>
          <t>May 1,
		2020</t>
        </is>
      </c>
    </row>
    <row r="5">
      <c r="A5" s="2" t="inlineStr">
        <is>
          <t>KP FIXED INCOME FUND</t>
        </is>
      </c>
    </row>
    <row r="6">
      <c r="A6" s="2" t="inlineStr">
        <is>
          <t xml:space="preserve"> THE KP FUNDS KP Fixed Income Fund (the “Fund”) Supplement dated September 24, 2020 to the Prospectus dated May 1, 2020 This supplement provides new and additional
information beyond that contained in the Prospectus and should be read in conjunction with the Prospectus. Based on the recommendation of Callan LLC,
the investment adviser to the Fund, the Fund’s Board of Trustees approved modifications to the Fund’s principal investment
strategies that result in the elimination of the Fund’s Emerging Markets Fixed Income Sub-strategy implemented by Payden
&amp; Rygel, an investment sub-adviser to the Fund, and the Fund’s Active Senior Loan Sub-strategy implemented by Credit
Suisse Asset Management, LLC, an investment sub-adviser to the Fund. Once liquidated, Fund assets formerly allocated to these two
Sub-strategies will be allocated to the Passive Fixed Income Sub-strategy implemented by SSGA Funds Management, Inc., an investment
sub-adviser to the Fund. Accordingly, effective immediately, the Prospectus is supplemented as follows:
1. All references to the Fund’s Emerging Markets Fixed Income Sub-strategy and the Active
Senior Loan Sub-strategy are deleted.
2. All references to Credit Suisse Asset Management, LLC and Payden &amp; Rygel are deleted.
3 . The last sentence of the fourth paragraph of the Fund’s “Principal Investment Strategies”
section on p. 44 is deleted and replaced with the following: Each of the two Sub-strategies
is described below:
4. The fifth paragraph of the Fund’s “More Information about the Funds’ Investment
Objectives, Principal Investment Strategies and Principal Risks - The Funds’ Principal Investment Strategies – Fixed
Income Fund” section on p. 77 is deleted and replaced with the following: As of the date
of this prospectus, the Fixed Income Fund employs the following two sub-advisers to each manage a separate Sub-strategy that, in
the Adviser’s view, complements the other Sub-strategy: SSGA Funds Management, Inc. (“SSGA FM”) and Loomis, Sayles
&amp; Company, L.P. (“Loomis Sayles”). The Adviser seeks, through its allocation among Sub-strategies, to outperform
the Fixed Income Fund’s benchmark with a similar level of risk. Each of the two Sub-strategies is described below: Please retain this supplement for future
reference. KPF-SK-051-0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KP FUNDS</t>
        </is>
      </c>
    </row>
    <row r="6">
      <c r="A6" s="2" t="inlineStr">
        <is>
          <t>Entity Central Index Key</t>
        </is>
      </c>
      <c r="B6" s="2" t="inlineStr">
        <is>
          <t>dei_EntityCentralIndexKey</t>
        </is>
      </c>
      <c r="C6" s="2" t="inlineStr">
        <is>
          <t>0001573386</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4,
		2020</t>
        </is>
      </c>
    </row>
    <row r="10">
      <c r="A10" s="2" t="inlineStr">
        <is>
          <t>Document Effective Date</t>
        </is>
      </c>
      <c r="B10" s="2" t="inlineStr">
        <is>
          <t>dei_DocumentEffectiveDate</t>
        </is>
      </c>
      <c r="C10" s="2" t="inlineStr">
        <is>
          <t>Sep. 24,
		2020</t>
        </is>
      </c>
    </row>
    <row r="11">
      <c r="A11" s="2" t="inlineStr">
        <is>
          <t>Prospectus Date</t>
        </is>
      </c>
      <c r="B11" s="2" t="inlineStr">
        <is>
          <t>rr_ProspectusDate</t>
        </is>
      </c>
      <c r="C11" s="2" t="inlineStr">
        <is>
          <t>May 1,
		2020</t>
        </is>
      </c>
    </row>
    <row r="12">
      <c r="A12" s="2" t="inlineStr">
        <is>
          <t>KP FIXED INCOM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THE KP FUNDS KP Fixed Income Fund (the “Fund”) Supplement dated September 24, 2020 to the Prospectus dated May 1, 2020 This supplement provides new and additional
information beyond that contained in the Prospectus and should be read in conjunction with the Prospectus. Based on the recommendation of Callan LLC,
the investment adviser to the Fund, the Fund’s Board of Trustees approved modifications to the Fund’s principal investment
strategies that result in the elimination of the Fund’s Emerging Markets Fixed Income Sub-strategy implemented by Payden
&amp; Rygel, an investment sub-adviser to the Fund, and the Fund’s Active Senior Loan Sub-strategy implemented by Credit
Suisse Asset Management, LLC, an investment sub-adviser to the Fund. Once liquidated, Fund assets formerly allocated to these two
Sub-strategies will be allocated to the Passive Fixed Income Sub-strategy implemented by SSGA Funds Management, Inc., an investment
sub-adviser to the Fund. Accordingly, effective immediately, the Prospectus is supplemented as follows:
1. All references to the Fund’s Emerging Markets Fixed Income Sub-strategy and the Active
Senior Loan Sub-strategy are deleted.
2. All references to Credit Suisse Asset Management, LLC and Payden &amp; Rygel are deleted.
3 . The last sentence of the fourth paragraph of the Fund’s “Principal Investment Strategies”
section on p. 44 is deleted and replaced with the following: Each of the two Sub-strategies
is described below:
4. The fifth paragraph of the Fund’s “More Information about the Funds’ Investment
Objectives, Principal Investment Strategies and Principal Risks - The Funds’ Principal Investment Strategies – Fixed
Income Fund” section on p. 77 is deleted and replaced with the following: As of the date
of this prospectus, the Fixed Income Fund employs the following two sub-advisers to each manage a separate Sub-strategy that, in
the Adviser’s view, complements the other Sub-strategy: SSGA Funds Management, Inc. (“SSGA FM”) and Loomis, Sayles
&amp; Company, L.P. (“Loomis Sayles”). The Adviser seeks, through its allocation among Sub-strategies, to outperform
the Fixed Income Fund’s benchmark with a similar level of risk. Each of the two Sub-strategies is described below: Please retain this supplement for future
reference. KPF-SK-051-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7:24:13Z</dcterms:created>
  <dcterms:modified xmlns:dcterms="http://purl.org/dc/terms/" xmlns:xsi="http://www.w3.org/2001/XMLSchema-instance" xsi:type="dcterms:W3CDTF">2020-09-24T17:24:13Z</dcterms:modified>
</cp:coreProperties>
</file>